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Opera" sheetId="6" r:id="rId6"/>
    <s:sheet name="Note 2 - Summary of Significant" sheetId="7" r:id="rId7"/>
    <s:sheet name="Note 3 - Fair Value Measurement" sheetId="8" r:id="rId8"/>
    <s:sheet name="Note 4 - Derivative Financial I" sheetId="9" r:id="rId9"/>
    <s:sheet name="Note 5 - Commitments and Contin" sheetId="10" r:id="rId10"/>
    <s:sheet name="Note 6 - Stock-based Compensati" sheetId="11" r:id="rId11"/>
    <s:sheet name="Note 7 - Income Taxes" sheetId="12" r:id="rId12"/>
    <s:sheet name="Note 8 - Net Loss Per Share Att" sheetId="13" r:id="rId13"/>
    <s:sheet name="Note 9 - Subsequent Events" sheetId="14" r:id="rId14"/>
    <s:sheet name="Significant Accounting Policies" sheetId="15" r:id="rId15"/>
    <s:sheet name="Note 3 - Fair Value Measureme16" sheetId="16" r:id="rId16"/>
    <s:sheet name="Note 4 - Derivative Financial17" sheetId="17" r:id="rId17"/>
    <s:sheet name="Note 5 - Commitments and Cont18" sheetId="18" r:id="rId18"/>
    <s:sheet name="Note 6 - Stock-based Compensa19" sheetId="19" r:id="rId19"/>
    <s:sheet name="Note 8 - Net Loss Per Share A20" sheetId="20" r:id="rId20"/>
    <s:sheet name="Note 1 - Organization and Ope21" sheetId="21" r:id="rId21"/>
    <s:sheet name="Note 3 - Summary of Assets and " sheetId="22" r:id="rId22"/>
    <s:sheet name="Note 3 - Available-for-sale Sec" sheetId="23" r:id="rId23"/>
    <s:sheet name="Note 4 - Outstanding Forward Fo" sheetId="24" r:id="rId24"/>
    <s:sheet name="Note 4 - Fair Value of Derivati" sheetId="25" r:id="rId25"/>
    <s:sheet name="Note 5 - Commitments and Cont26" sheetId="26" r:id="rId26"/>
    <s:sheet name="Note 5 - Future Minimum Payment" sheetId="27" r:id="rId27"/>
    <s:sheet name="Note 6 - Stock-based Compensa28" sheetId="28" r:id="rId28"/>
    <s:sheet name="Note 6 - Stock Option Activity " sheetId="29" r:id="rId29"/>
    <s:sheet name="Note 6 - Common Stock Reserved " sheetId="30" r:id="rId30"/>
    <s:sheet name="Note 7 - Income Taxes (Details " sheetId="31" r:id="rId31"/>
    <s:sheet name="Note 8 - Common Stock Equivalen" sheetId="32" r:id="rId32"/>
  </s:sheets>
  <s:definedNames/>
  <s:calcPr calcId="124519" calcMode="auto" fullCalcOnLoad="1"/>
</s:workbook>
</file>

<file path=xl/sharedStrings.xml><?xml version="1.0" encoding="utf-8"?>
<sst xmlns="http://schemas.openxmlformats.org/spreadsheetml/2006/main" uniqueCount="268">
  <si>
    <t>Document And Entity Information - shares</t>
  </si>
  <si>
    <t>6 Months Ended</t>
  </si>
  <si>
    <t>Jun. 30, 2016</t>
  </si>
  <si>
    <t>Jul. 31, 2016</t>
  </si>
  <si>
    <t>Document Information [Line Items]</t>
  </si>
  <si>
    <t>Entity Registrant Name</t>
  </si>
  <si>
    <t>PROTEON THERAPEUTICS INC</t>
  </si>
  <si>
    <t>Entity Central Index Key</t>
  </si>
  <si>
    <t>Trading Symbol</t>
  </si>
  <si>
    <t>prt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Available-for-sale investments</t>
  </si>
  <si>
    <t>Prepaid expenses and other current assets</t>
  </si>
  <si>
    <t>Total current assets</t>
  </si>
  <si>
    <t>Property and equipment, net</t>
  </si>
  <si>
    <t>Other non-current assets</t>
  </si>
  <si>
    <t>Total assets</t>
  </si>
  <si>
    <t>Current liabilities:</t>
  </si>
  <si>
    <t>Accounts payable</t>
  </si>
  <si>
    <t>Accrued expenses</t>
  </si>
  <si>
    <t>Other current liabilities</t>
  </si>
  <si>
    <t>Total current liabilities</t>
  </si>
  <si>
    <t>Total liabilities</t>
  </si>
  <si>
    <t>Commitments and contingencies (Note 5)</t>
  </si>
  <si>
    <t xml:space="preserve"> </t>
  </si>
  <si>
    <t>Stockholders’ equity:</t>
  </si>
  <si>
    <t>Preferred stock, $0.001 par value per share; 10,000,000 shares authorized, no shares issued and outstanding at June 30, 2016 and December 31, 2015</t>
  </si>
  <si>
    <t>Common stock, $0.001 par value, 100,000,000 shares authorized at June 30, 2016 and December 31, 2015; 16,574,682 and 16,501,500 shares issued and outstanding at June 30, 2016 and December 31, 2015, respectively</t>
  </si>
  <si>
    <t>Additional paid-in capital</t>
  </si>
  <si>
    <t>Retained Earnings (Accumulated Deficit)</t>
  </si>
  <si>
    <t>Accumulated other comprehensive incom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5</t>
  </si>
  <si>
    <t>Research and Development Expense [Member]</t>
  </si>
  <si>
    <t>Included in operating expenses, above, are the following amounts for non-cash stock based compensation expense:</t>
  </si>
  <si>
    <t>Allocated share-based compensation</t>
  </si>
  <si>
    <t>General and Administrative Expense [Member]</t>
  </si>
  <si>
    <t>Research and development</t>
  </si>
  <si>
    <t>General and administrative</t>
  </si>
  <si>
    <t>Total operating expenses</t>
  </si>
  <si>
    <t>Loss from operations</t>
  </si>
  <si>
    <t>Investment income</t>
  </si>
  <si>
    <t>Other (expense) income, net</t>
  </si>
  <si>
    <t>Total other (expense) income</t>
  </si>
  <si>
    <t>Net loss</t>
  </si>
  <si>
    <t>Unrealized (loss) gain on available-for-sale investments</t>
  </si>
  <si>
    <t>Comprehensive loss</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ther (expense) income, net, above, are the following amounts from forward foreign currency contracts:</t>
  </si>
  <si>
    <t>Realized losses from forward foreign currency contracts</t>
  </si>
  <si>
    <t>Unrealized (losses) gains from forward foreign currency contracts</t>
  </si>
  <si>
    <t>Total</t>
  </si>
  <si>
    <t>Condensed Consolidated Statements of Cash Flows (Unaudited) - USD ($) $ in Thousands</t>
  </si>
  <si>
    <t>Operating activities</t>
  </si>
  <si>
    <t>Reconciliation of net loss to net cash used in operating activities:</t>
  </si>
  <si>
    <t>Depreciation</t>
  </si>
  <si>
    <t>Amortization of premium/discount on available-for-sale securities</t>
  </si>
  <si>
    <t>Unrealized (gain) loss on forward foreign currency contracts included in net income</t>
  </si>
  <si>
    <t>Foreign currency remeasurement loss</t>
  </si>
  <si>
    <t>Stock-based compensation</t>
  </si>
  <si>
    <t>Changes in:</t>
  </si>
  <si>
    <t>Prepaid expenses and other assets</t>
  </si>
  <si>
    <t>Interest receivable</t>
  </si>
  <si>
    <t>Accounts payable, accrued expenses and other current liabilities</t>
  </si>
  <si>
    <t>Net cash used in operating activities</t>
  </si>
  <si>
    <t>Investing activities</t>
  </si>
  <si>
    <t>Purchases of available-for-sale investments</t>
  </si>
  <si>
    <t>Proceeds from maturities of available-for-sale investments</t>
  </si>
  <si>
    <t>Purchase of property and equipment</t>
  </si>
  <si>
    <t>Net cash provided by (used in) investing activities</t>
  </si>
  <si>
    <t>Financing activities</t>
  </si>
  <si>
    <t>Exercise of stock options</t>
  </si>
  <si>
    <t>Proceeds from issuance of common stock under ESPP</t>
  </si>
  <si>
    <t>Net cash provided by financing activities</t>
  </si>
  <si>
    <t>Effect of exchange rate changes on cash</t>
  </si>
  <si>
    <t>Decrease in cash and cash equivalents</t>
  </si>
  <si>
    <t>Cash and cash equivalents, beginning of period</t>
  </si>
  <si>
    <t>Cash and cash equivalents, end of period</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in-class pharmaceuticals to address the medical needs of patients with kidney and vascular disease. The Company was formed in June 2001 and incorporated on March 24, 2006. Since inception, the Company has devoted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biotechnology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On April 20, 2016, the Company formed a wholly-owned holding company in Delaware, Proteon International Holdings, Inc. (“Proteon International”). On May 4, 2016, Proteon International formed a wholly-owned subsidiary company in Bermuda, Proteon Bermuda Limited (“Proteon Bermuda”). On June 2, 2016, Proteon Bermuda formed a wholly-owned subsidiary company in Ireland, Proteon Ireland Limited (“Proteon Ireland”). As of June 30, 2016, the Company had cash, cash equivalents and available-for-sale investments of $53.7 million. The Company believes that its existing cash, cash equivalents and available-for-sale investments will be sufficient to fund operations and capital expenditures into the fourth quarter of 2017. The Company had an accumulated deficit of $145.7 million as of June 30, 2016. On November 12, 2015, the Company filed a shelf registration statement on Form S-3 (the “Registration Statement”), and entered into a Sales Agreement with Cowen and Company, LLC (the "Sales Agreement") to establish an at-the-market (“ATM”) equity offering program pursuant to which they are able, with the Company’s authorization, to offer and sell up to $40 million of the Company’s Common Stock at prevailing market prices from time to time. The Registration Statement became effective on January 12, 2016. As of June 30, 2016, the Company had not commenced sales under this program.</t>
  </si>
  <si>
    <t>Note 2 - Summary of Significant Accounting Policies</t>
  </si>
  <si>
    <t>Significant Accounting Policies [Text Block]</t>
  </si>
  <si>
    <t xml:space="preserve"> 2. Summary of Significant Accounting Policies 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5 and notes thereto, included in the Company’s Annual Report on Form 10-K, as filed with the SEC on March 14, 2016.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6, the results of its operations for the three and six months ended June 30, 2016 and 2015 and its cash flows for the six months ended June 30, 2016 and 2015. Such adjustments are of a normal and recurring nature. The results for the three and six months ended June 30, 2016 are not necessarily indicative of the results for the year ending December 31, 2016, or for any future period.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onvertible notes,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Fair Value of Financial Instruments The Company’s financial instruments consist of cash and cash equivalents, available-for-sale investments, forward foreign currency contracts (see Note 4),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hort-term investments and forward foreign currency contracts (see Note 4). There have been no changes to the valuation methods utilized by the Company during the six months ended June 30, 2016 and 2015. The Company evaluates transfers between levels at the end of each reporting period. There were no transfers of financial instruments between levels during the six months ended June 30, 2016 and 2015. Derivative Financial Instruments The Company enters into forward foreign currency contracts to mitigate its exposure to fluctuations in the exchange rates between the Swiss Franc and the U.S. dollar (see Note 4). The Company records these derivative financial instruments on the consolidated balance sheets at fair value. Although these derivative contracts are intended to economically hedge foreign exchange risk, the Company has not elected to apply hedge accounting. As such, changes in the fair value of these instruments are recorded directly in earnings as a component of other income (expense), as they occur. The Company executes its derivative instruments with financial institutions that the Company judges to be credit-worthy, defined as institutions that hold an investment-grade credit rating. Recent Accounting Pronouncements In May 2014, the FASB issued ASU 2014-09, Revenue from Contracts with Customers In August 2014, the FASB issued ASU 2014-15, Disclosure of Uncertainties about an Entity’s Ability to Continue as a Going Concern In November 2015, the FASB issued ASU No. 2015-17, Income Taxes (Topic 740): Balance Sheet Classification of Deferred Taxes In February 2016, the FASB issued ASU No. 2016-02, Leases (Topic 842): Amendments to FASB Codification In March 2016, the FASB issued ASU No. 2016-09, Compensation - Stock Compensation (Topic 718): Improvements to Employee Share-Based Payment Accounting There have been no other material changes to the significant accounting policies previously disclosed in the Company’s Annual Report on Form 10-K, as filed with the SEC on March 14, 2016.</t>
  </si>
  <si>
    <t>Note 3 - Fair Value Measurements</t>
  </si>
  <si>
    <t>Fair Value Disclosures [Text Block]</t>
  </si>
  <si>
    <t xml:space="preserve"> 3. Fair Value Measurements Below is a summary of assets and liabilities measured at fair value (in thousands): As of June 30, 2016 Quoted Prices Significant Significant Total Assets Cash equivalents $ 32,136 $ - $ - $ 32,136 Government securities 19,486 - - 19,486 Total $ 51,622 $ - $ - $ 51,622 Liabilities Foreign currency forward contracts $ - $ 241 $ - $ 241 Total $ - $ 241 $ - $ 241 As of December 31, 2015 Quoted Prices Significant Significant Total Assets Cash equivalents $ 39,233 $ - $ - $ 39,233 Government securities 25,232 - - 25,232 Total $ 64,465 $ - $ - $ 64,465 Liabilities Foreign currency forward contracts $ - $ 537 $ - $ 537 Total $ - $ 537 $ - $ 537 As of June 30, 2016 and December 31, 2015, the Company’s cash equivalents consist principally of money market funds and government debt securities with original maturities of 90 days or less. Government securities consist principally of government debt securities and money market funds which are classified as available-for-sale. Forward foreign currency contracts consist of contracts with credit-worthy financial institutions to buy Swiss Francs with U.S. dollars in the future at agreed upon exchange rates. Forward foreign currency contracts are stated at fair value and consist of Level 2 financial instruments in the fair value hierarchy. The Company determines the fair value of its forward foreign currency contracts based on pricing from a service provider. The service provider values the instruments based on market prices from a variety of industry-standard independent data providers. Such market prices are based on inputs other than quoted prices included within Level 1 that are observable for the asset, either directly or indirectly (Level 2 inputs). Cash equivalents and government securities are stated at fair value and consist of Level 1 financial instruments in the fair value hierarchy. The Company determined the fair value of its debt security holdings based on pricing from a service provider. The service provider values the securities based on market prices from a variety of industry-standard independent data providers. These market prices are quoted prices in active markets for identical assets (Level 1 inputs). Available-for-sale securities at June 30, 2016 and December 31, 2015 consist of the following (in thousands): Amortized Cost Unrealized Gains Unrealized Losses Fair Value June 30, 2016 Government securities (Due within 1 year) $ 19,476 $ 10 $ - $ 19,486 $ 19,476 $ 10 $ - $ 19,486 December 31, 2015 Government securities (Due within 1 year) $ 25,243 $ 1 $ (12 ) $ 25,232 $ 25,243 $ 1 $ (12 ) $ 25,232 </t>
  </si>
  <si>
    <t>Note 4 - Derivative Financial Instruments</t>
  </si>
  <si>
    <t>Derivative Instruments and Hedging Activities Disclosure [Text Block]</t>
  </si>
  <si>
    <t xml:space="preserve"> 4. Derivative Financial Instruments The Company enters into forward foreign currency contracts to mitigate its exposure to fluctuations in the U.S dollar value of forecasted transactions denominated in Swiss Franc. During the six months ended June 30, 2016, the Company had forward foreign currency contract activity for which it did not elect hedge accounting for the forward foreign currency contracts outstanding as of June 30, 2016, but may elect to apply hedge accounting in the future. As a result, during the six months ended June 30, 2016, the Company experienced unrealized gains within other income (expense) in the consolidated statements of operations from the mark-to-market of outstanding forward foreign currency contracts. The Company expects potential volatility within other income (expense) in future periods for contracts for which the Company does not apply hedge accounting. As of June 30, 2016, the Company had the following outstanding forward foreign currency contracts that were not designated for hedge accounting and that were used to reduce the exposure to fluctuations in the U.S dollar value of forecasted transactions denominated in Swiss Franc (dollars in thousands): Notional Amount Effective Date Maturity Date Number of Instruments $3,061 June 12, 2015 Various dates through December 15, 2016 2 No forward foreign currency contracts were held by the Company prior to May 2015. The table below presents the fair value of the Company’s derivative financial instruments as well as their classification on the balance sheet as of June 30, 2016 (in thousands): Balance Sheet line item Gross Gross amount Net Amount Forward foreign currency contracts Other current liabilities $ 241 $ - $ 241 </t>
  </si>
  <si>
    <t>Note 5 - Commitments and Contingencies</t>
  </si>
  <si>
    <t>Commitments and Contingencies Disclosure [Text Block]</t>
  </si>
  <si>
    <t xml:space="preserve"> 5. Commitments and Contingencies In July 2015, the Company entered into a manufacturing services agreement with Lonza Ltd (“Lonza”) for the processing, development and manufacturing of the active pharmaceutical ingredient (“API”) in its lead product candidate, vonapanitase. Under the agreement, the Company will execute purchase orders authorizing Lonza to manufacture API batches and will pay for the services and batches in accordance with terms and assumptions in the agreement and to be set forth in a project plan. As of June 30, 2016, the Company has executed one purchase order for 1.9 million Swiss Francs for the manufacturing of one batch which commenced in June 2016 and is expected to finish in the third quarter of 2016. In connection with this transaction, the Company has executed a purchase order of 0.3 million Swiss Francs related to Lonza's acquisition of raw materials. Of these purchase obligations, the Company has reflected 1.0 million and 0.3 million Swiss Francs, respectively, approximately $1.3 million in aggregate at current exchange rates, within accrued expenses on our consolidated balance sheet as of June 30, 2016. In addition, management has executed a purchase order for 7.6 million Swiss Francs, approximately $7.8 million at current exchange rates, for the manufacturing of four batches to commence in June 2017. Future minimum payments required under operating leases as of June 30, 2016 are summarized as follows (in thousands): Year Ending December 31: Amount 2016 $ 84 2017 168 2018 84 Total minimum lease payments $ 336 Rental expense for the six months ended June 30, 2016 and 2015 was $91,000 and $93,000, respectively. In addition to the base rent, the Company is also responsible for its share of operating expenses and real estate taxes, in accordance with the terms of the lease agreement. As of June 30, 2016, the Company has provided a security deposit in the amount of $14,000 to the lessor. At June 30, 2016 and December 31, 2015, the Company had $14,000 in an outstanding letter of credit to be used as collateral for leased premises. At June 30, 2016 and December 31, 2015, the Company pledged an aggregate of $14,000 to the bank as collateral for the letter of credit, which is included in long-term assets and both short-term deposits and long-term assets, respectively.</t>
  </si>
  <si>
    <t>Note 6 - Stock-based Compensation</t>
  </si>
  <si>
    <t>Disclosure of Compensation Related Costs, Share-based Payments [Text Block]</t>
  </si>
  <si>
    <t xml:space="preserve"> 6. Stock-based Compensation Stock Options The following table summarizes stock option activity for employees and non-employees: Options Weighted- Weighted- Aggregate Outstanding at December 31, 2015 2,200,369 $ 8.52 7.8 $ 15,705 Granted 114,162 $ 6.77 Exercised (72,508 ) $ 1.91 Cancelled or forfeited (7,089 ) $ 4.92 Outstanding at June 30, 2016 2,234,934 $ 8.66 7.6 $ 4,470 Exercisable at June 30, 2016 997,718 $ 5.57 5.9 $ 3,577 Vested or expected to vest at June 30, 2016 (1) 2,064,955 $ 8.41 7.4 $ 4,373 ____________________ (1) Represents the number of vested options at June 30, 2016 plus the number of unvested options expected to vest based on the unvested options outstanding at June 30, 2016 . Employee Stock Purchase Plan The 2014 ESPP initially authorized the issuance of up to 140,500 shares of Common Stock. The number of shares increases each January 1, commencing on January 1, 2015 and ending on (and including) January 1, 2024, by an amount equal to the lesser of one percent of the outstanding shares as of the end of the immediately preceding fiscal year, 281,000 shares, or any lower amount determined by the Company’s Board of Directors prior to each such January 1st. The Company’s Board of Directors has determined there was to be no increase on January 1, 2016. As of June 30, 2016, the 2014 ESPP authorized the issuance of up to 304,991 shares of Common Stock. The first offering under the 2014 ESPP began on January 1, 2015 and ended on June 30, 2015. During the six months ended June 30, 2016, 674 shares were issued under the 2014 ESPP with 296,685 shares remaining for future issuance under the plan as of June 30, 2016. The Company incurred $16,000 and $32,000 in stock-based compensation expense related to the 2014 ESPP for the three and six months ended June 30, 2016, respectively. The Company incurred $11,000 and $22,000 in stock-based compensation expense related to the 2014 ESPP for the three and six months ended June 30, 2015, respectively. Common Stock The Company has the following shares reserved for future issuance: June 30, December 31, Stock-based compensation awards 3,007,453 2,419,901 Employee Stock Purchase Plan 296,685 297,359 Total 3,304,138 2,717,260 </t>
  </si>
  <si>
    <t>Note 7 - Income Taxes</t>
  </si>
  <si>
    <t>Income Tax Disclosure [Text Block]</t>
  </si>
  <si>
    <t xml:space="preserve"> 7.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that the benefit of its deferred tax assets will not be realized. Due to the uncertainty surrounding the realization of the favorable tax attributes in future tax returns, the Company has provided a full valuation allowance against its deferred tax assets. There were no significant income tax provisions or benefits for the six months ended June 30, 2016 and 2015.</t>
  </si>
  <si>
    <t>Note 8 - Net Loss Per Share Attributable to Common Stockholders</t>
  </si>
  <si>
    <t>Earnings Per Share [Text Block]</t>
  </si>
  <si>
    <t xml:space="preserve"> 8. Net Loss per Share Attributable to Common Stockholders The Company computes basic and diluted loss per share using a methodology that gives effect to the impact of outstanding participating securities (the “two-class method”). As the three and six months ended June 30, 2016 and 2015 resulted in net losses, there is no income allocation required under the two-class method or dilution attributed to weighted-average shares outstanding in the calculation of diluted loss per share. The following Common Stock equivalents, presented on an as converted basis, were excluded from the calculation of net loss per share for the periods presented, due to their anti-dilutive effect: Three Months Ended June 30, Six Months Ended June 30, 2016 2015 2016 2015 Outstanding stock options 2,234,934 1,757,959 2,234,934 1,757,959 2,234,934 1,757,959 2,234,934 1,757,959 </t>
  </si>
  <si>
    <t>Note 9 - Subsequent Events</t>
  </si>
  <si>
    <t>Subsequent Events [Text Block]</t>
  </si>
  <si>
    <t xml:space="preserve"> 9. Subsequent Events The Company has evaluated all activity that occurred subsequent to quarter end but prior to issuance of the unaudited condensed consolidated financial statements for events or transactions that could require disclosure or that could impact the carrying value of assets or liabilities as of the balance sheet date. In the judgment of management, there were no material events that impacted the unaudited condensed financial statements or disclosures.</t>
  </si>
  <si>
    <t>Significant Accounting Policies (Policies)</t>
  </si>
  <si>
    <t>Accounting Policies [Abstract]</t>
  </si>
  <si>
    <t>Basis of Accounting, Policy [Policy Text Block]</t>
  </si>
  <si>
    <t>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5 and notes thereto, included in the Company’s Annual Report on Form 10-K, as filed with the SEC on March 14, 2016.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6, the results of its operations for the three and six months ended June 30, 2016 and 2015 and its cash flows for the six months ended June 30, 2016 and 2015. Such adjustments are of a normal and recurring nature. The results for the three and six months ended June 30, 2016 are not necessarily indicative of the results for the year ending December 31, 2016, or for any future period.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onvertible notes,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Fair Value Measurement, Policy [Policy Text Block]</t>
  </si>
  <si>
    <t>Fair Value of Financial Instruments The Company’s financial instruments consist of cash and cash equivalents, available-for-sale investments, forward foreign currency contracts (see Note 4),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hort-term investments and forward foreign currency contracts (see Note 4). There have been no changes to the valuation methods utilized by the Company during the six months ended June 30, 2016 and 2015. The Company evaluates transfers between levels at the end of each reporting period. There were no transfers of financial instruments between levels during the six months ended June 30, 2016 and 2015.</t>
  </si>
  <si>
    <t>Derivatives, Policy [Policy Text Block]</t>
  </si>
  <si>
    <t>Derivative Financial Instruments The Company enters into forward foreign currency contracts to mitigate its exposure to fluctuations in the exchange rates between the Swiss Franc and the U.S. dollar (see Note 4). The Company records these derivative financial instruments on the consolidated balance sheets at fair value. Although these derivative contracts are intended to economically hedge foreign exchange risk, the Company has not elected to apply hedge accounting. As such, changes in the fair value of these instruments are recorded directly in earnings as a component of other income (expense), as they occur. The Company executes its derivative instruments with financial institutions that the Company judges to be credit-worthy, defined as institutions that hold an investment-grade credit rating.</t>
  </si>
  <si>
    <t>New Accounting Pronouncements, Policy [Policy Text Block]</t>
  </si>
  <si>
    <t>Recent Accounting Pronouncements In May 2014, the FASB issued ASU 2014-09, Revenue from Contracts with Customers In August 2014, the FASB issued ASU 2014-15, Disclosure of Uncertainties about an Entity’s Ability to Continue as a Going Concern In November 2015, the FASB issued ASU No. 2015-17, Income Taxes (Topic 740): Balance Sheet Classification of Deferred Taxes In February 2016, the FASB issued ASU No. 2016-02, Leases (Topic 842): Amendments to FASB Codification In March 2016, the FASB issued ASU No. 2016-09, Compensation - Stock Compensation (Topic 718): Improvements to Employee Share-Based Payment Accounting There have been no other material changes to the significant accounting policies previously disclosed in the Company’s Annual Report on Form 10-K, as filed with the SEC on March 14, 2016.</t>
  </si>
  <si>
    <t>Note 3 - Fair Value Measurements (Tables)</t>
  </si>
  <si>
    <t>Notes Tables</t>
  </si>
  <si>
    <t>Fair Value, Assets Measured on Recurring Basis [Table Text Block]</t>
  </si>
  <si>
    <t xml:space="preserve"> As of June 30, 2016 Quoted Prices Significant Significant Total Assets Cash equivalents $ 32,136 $ - $ - $ 32,136 Government securities 19,486 - - 19,486 Total $ 51,622 $ - $ - $ 51,622 Liabilities Foreign currency forward contracts $ - $ 241 $ - $ 241 Total $ - $ 241 $ - $ 241 As of December 31, 2015 Quoted Prices Significant Significant Total Assets Cash equivalents $ 39,233 $ - $ - $ 39,233 Government securities 25,232 - - 25,232 Total $ 64,465 $ - $ - $ 64,465 Liabilities Foreign currency forward contracts $ - $ 537 $ - $ 537 Total $ - $ 537 $ - $ 537 </t>
  </si>
  <si>
    <t>Available-for-sale Securities [Table Text Block]</t>
  </si>
  <si>
    <t xml:space="preserve"> Amortized Cost Unrealized Gains Unrealized Losses Fair Value June 30, 2016 Government securities (Due within 1 year) $ 19,476 $ 10 $ - $ 19,486 $ 19,476 $ 10 $ - $ 19,486 December 31, 2015 Government securities (Due within 1 year) $ 25,243 $ 1 $ (12 ) $ 25,232 $ 25,243 $ 1 $ (12 ) $ 25,232 </t>
  </si>
  <si>
    <t>Note 4 - Derivative Financial Instruments (Tables)</t>
  </si>
  <si>
    <t>Schedule of Derivative Instruments [Table Text Block]</t>
  </si>
  <si>
    <t xml:space="preserve"> Notional Amount Effective Date Maturity Date Number of Instruments $3,061 June 12, 2015 Various dates through December 15, 2016 2</t>
  </si>
  <si>
    <t>Schedule of Derivative Instruments in Statement of Financial Position, Fair Value [Table Text Block]</t>
  </si>
  <si>
    <t xml:space="preserve"> Balance Sheet line item Gross Gross amount Net Amount Forward foreign currency contracts Other current liabilities $ 241 $ - $ 241 </t>
  </si>
  <si>
    <t>Note 5 - Commitments and Contingencies (Tables)</t>
  </si>
  <si>
    <t>Schedule of Future Minimum Rental Payments for Operating Leases [Table Text Block]</t>
  </si>
  <si>
    <t xml:space="preserve"> Year Ending December 31: Amount 2016 $ 84 2017 168 2018 84 Total minimum lease payments $ 336 </t>
  </si>
  <si>
    <t>Note 6 - Stock-based Compensation (Tables)</t>
  </si>
  <si>
    <t>Schedule of Share-based Compensation, Stock Options, Activity [Table Text Block]</t>
  </si>
  <si>
    <t xml:space="preserve"> Options Weighted- Weighted- Aggregate Outstanding at December 31, 2015 2,200,369 $ 8.52 7.8 $ 15,705 Granted 114,162 $ 6.77 Exercised (72,508 ) $ 1.91 Cancelled or forfeited (7,089 ) $ 4.92 Outstanding at June 30, 2016 2,234,934 $ 8.66 7.6 $ 4,470 Exercisable at June 30, 2016 997,718 $ 5.57 5.9 $ 3,577 Vested or expected to vest at June 30, 2016 (1) 2,064,955 $ 8.41 7.4 $ 4,373 </t>
  </si>
  <si>
    <t>Common Stock Reserved for Future Issuance [Table Text Block]</t>
  </si>
  <si>
    <t xml:space="preserve"> June 30, December 31, Stock-based compensation awards 3,007,453 2,419,901 Employee Stock Purchase Plan 296,685 297,359 Total 3,304,138 2,717,260 </t>
  </si>
  <si>
    <t>Note 8 - Net Loss Per Share Attributable to Common Stockholders (Tables)</t>
  </si>
  <si>
    <t>Schedule of Antidilutive Securities Excluded from Computation of Earnings Per Share [Table Text Block]</t>
  </si>
  <si>
    <t xml:space="preserve"> Three Months Ended June 30, Six Months Ended June 30, 2016 2015 2016 2015 Outstanding stock options 2,234,934 1,757,959 2,234,934 1,757,959 2,234,934 1,757,959 2,234,934 1,757,959 </t>
  </si>
  <si>
    <t>Note 1 - Organization and Operations (Details Textual) - USD ($)</t>
  </si>
  <si>
    <t>Cash, Cash Equivalents, and Short-term Investments</t>
  </si>
  <si>
    <t>Note 3 - Summary of Assets and Liabilities Measured at Fair Value (Details) - USD ($) $ in Thousands</t>
  </si>
  <si>
    <t>Fair Value, Inputs, Level 1 [Member] | Cash Equivalents [Member]</t>
  </si>
  <si>
    <t>Cash equivalents</t>
  </si>
  <si>
    <t>Fair Value, Inputs, Level 1 [Member] | US Government Agencies Debt Securities [Member]</t>
  </si>
  <si>
    <t>Government securities</t>
  </si>
  <si>
    <t>Fair Value, Inputs, Level 1 [Member]</t>
  </si>
  <si>
    <t>Foreign currency forward contracts</t>
  </si>
  <si>
    <t>Fair Value, Inputs, Level 2 [Member] | Cash Equivalents [Member]</t>
  </si>
  <si>
    <t>Fair Value, Inputs, Level 2 [Member] | US Government Agencies Debt Securities [Member]</t>
  </si>
  <si>
    <t>Fair Value, Inputs, Level 2 [Member]</t>
  </si>
  <si>
    <t>Fair Value, Inputs, Level 3 [Member] | Cash Equivalents [Member]</t>
  </si>
  <si>
    <t>Fair Value, Inputs, Level 3 [Member] | US Government Agencies Debt Securities [Member]</t>
  </si>
  <si>
    <t>Fair Value, Inputs, Level 3 [Member]</t>
  </si>
  <si>
    <t>Cash Equivalents [Member]</t>
  </si>
  <si>
    <t>US Government Agencies Debt Securities [Member]</t>
  </si>
  <si>
    <t>Note 3 - Available-for-sale Securities (Details) - USD ($) $ in Thousands</t>
  </si>
  <si>
    <t>Amortized Cost</t>
  </si>
  <si>
    <t>Unrealized Gains</t>
  </si>
  <si>
    <t>Unrealized Losses</t>
  </si>
  <si>
    <t>Fair Value</t>
  </si>
  <si>
    <t>Note 4 - Outstanding Forward Foreign Currency Contracts (Details)</t>
  </si>
  <si>
    <t>Not Designated as Hedging Instrument [Member] | Foreign Exchange Forward [Member]</t>
  </si>
  <si>
    <t>Derivative, Number of Instruments Held</t>
  </si>
  <si>
    <t>Note 4 - Fair Value of Derivative Instruments (Details) - Foreign Exchange Forward [Member] - Other Current Liabilities [Member] $ in Thousands</t>
  </si>
  <si>
    <t>Jun. 30, 2016USD ($)</t>
  </si>
  <si>
    <t>Gross amounts of recognized liabilities</t>
  </si>
  <si>
    <t>Net Amount</t>
  </si>
  <si>
    <t>Note 5 - Commitments and Contingencies (Details Textual) SFr in Millions</t>
  </si>
  <si>
    <t>Jun. 30, 2015USD ($)</t>
  </si>
  <si>
    <t>Jun. 30, 2016CHF (SFr)</t>
  </si>
  <si>
    <t>Dec. 31, 2015USD ($)</t>
  </si>
  <si>
    <t>Inventories [Member] | Accrued Expenses [Member]</t>
  </si>
  <si>
    <t>Purchase Commitment, Amount Executed | SFr</t>
  </si>
  <si>
    <t>Inventories [Member]</t>
  </si>
  <si>
    <t>Acquisition of Raw Materials [Member] | Accrued Expenses [Member]</t>
  </si>
  <si>
    <t>Acquisition of Raw Materials [Member]</t>
  </si>
  <si>
    <t>Inventories, Four Batches [Member]</t>
  </si>
  <si>
    <t>Purchase Commitment, Amount Executed</t>
  </si>
  <si>
    <t>Accrued Expenses [Member]</t>
  </si>
  <si>
    <t>Letters of Credit Outstanding, Amount</t>
  </si>
  <si>
    <t>Loans Pledged as Collateral</t>
  </si>
  <si>
    <t>Operating Leases, Rent Expense</t>
  </si>
  <si>
    <t>Security Deposit</t>
  </si>
  <si>
    <t>Note 5 - Future Minimum Payments Operating Leases (Details) $ in Thousands</t>
  </si>
  <si>
    <t>Total minimum lease payments</t>
  </si>
  <si>
    <t>Note 6 - Stock-based Compensation (Details Textual) - USD ($)</t>
  </si>
  <si>
    <t>12 Months Ended</t>
  </si>
  <si>
    <t>Dec. 31, 2014</t>
  </si>
  <si>
    <t>The 2014 Employee Stock Purchase Plan [Member] | Maximum [Member]</t>
  </si>
  <si>
    <t>Share-based Compensation Arrangement by Share-based Payment Award, Number of Additional Shares Authorized</t>
  </si>
  <si>
    <t>The 2014 Employee Stock Purchase Plan [Member]</t>
  </si>
  <si>
    <t>Common Stock, Capital Shares Reserved for Future Issuance</t>
  </si>
  <si>
    <t>Share-based Compensation Arrangement by Share-based Payment Award Number of Annual Additional Shares Percentage</t>
  </si>
  <si>
    <t>1.00%</t>
  </si>
  <si>
    <t>Share-based Compensation Arrangement by Share-based Payment Award, Number of Shares Authorized</t>
  </si>
  <si>
    <t>Share-based Compensation Arrangement by Share-based Payment Award, Shares Issued in Period</t>
  </si>
  <si>
    <t>Allocated Share-based Compensation Expense</t>
  </si>
  <si>
    <t>Note 6 - Stock Option Activity for Employees and Non-employees (Details) - USD ($) $ / shares in Units, $ in Thousands</t>
  </si>
  <si>
    <t>Options Outstanding, Beginning Balance (in shares)</t>
  </si>
  <si>
    <t>Options Outstanding, Weighted Average Exercise Price, Beginning Balance (in dollars per share)</t>
  </si>
  <si>
    <t>Options Outstanding, Weighted-average Remaining Contractual Term, Beginning Balance</t>
  </si>
  <si>
    <t>7 years 219 days</t>
  </si>
  <si>
    <t>7 years 292 days</t>
  </si>
  <si>
    <t>Options Outstanding, Aggregate Intrinsic Value, Beginning Balance</t>
  </si>
  <si>
    <t>Options Granted (in shares)</t>
  </si>
  <si>
    <t>Options Granted, Weighted Average Exercise Price (in dollars per share)</t>
  </si>
  <si>
    <t>Options Exercised (in shares)</t>
  </si>
  <si>
    <t>Options Exercised, Weighted Average Exercise Price (in dollars per share)</t>
  </si>
  <si>
    <t>Options Cancelled or forfeited (in shares)</t>
  </si>
  <si>
    <t>Options Cancelled or forfeited, Weighted Average Exercise Price (in dollars per share)</t>
  </si>
  <si>
    <t>Options Outstanding, Ending Balance (in shares)</t>
  </si>
  <si>
    <t>Options Outstanding, Weighted Average Exercise Price, Ending Balance (in dollars per share)</t>
  </si>
  <si>
    <t>Options Outstanding, Aggregate Intrinsic Value, Ending Balance</t>
  </si>
  <si>
    <t>Options Exercisable (in shares)</t>
  </si>
  <si>
    <t>Options Exercisable, Weighted Average Exercise Price (in dollars per share)</t>
  </si>
  <si>
    <t>Options Exercisable, Weighted-average Remaining Contractual Term</t>
  </si>
  <si>
    <t>5 years 328 days</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t>
  </si>
  <si>
    <t>7 years 146 days</t>
  </si>
  <si>
    <t>Options Vested or Expected to Vest, Aggregate Intrinsic Value</t>
  </si>
  <si>
    <t>Represents the number of vested options at June 30, 2016 plus the number of unvested options expected to vest based on the unvested options outstanding at June 30, 2016 .</t>
  </si>
  <si>
    <t>Note 6 - Common Stock Reserved for Future Issuance (Details) - shares</t>
  </si>
  <si>
    <t>Performance Shares [Member]</t>
  </si>
  <si>
    <t>Note 7 - Income Taxes (Details Textual) - USD ($)</t>
  </si>
  <si>
    <t>Income Tax Expense (Benefit)</t>
  </si>
  <si>
    <t>Note 8 - Common Stock Equivalents Excluded from Calculation of Net Loss Per Share (Details) - shares</t>
  </si>
  <si>
    <t>Employee Stock Option [Member]</t>
  </si>
  <si>
    <t>Antidilutive Securities (in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SFr &quot;#,##0_);_(&quot;SFr &quot;(#,##0)" numFmtId="168"/>
    <numFmt formatCode="#,##0.0_);(#,##0.0)" numFmtId="169"/>
    <numFmt formatCode="_(&quot;SFr &quot;#,##0.0_);_(&quot;SFr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5993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6582999</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115</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0</v>
      </c>
      <c s="2" r="B1" t="s">
        <v>1</v>
      </c>
    </row>
    <row r="2" spans="1:2">
      <c s="2" r="B2" t="s">
        <v>2</v>
      </c>
    </row>
    <row r="3" spans="1:2">
      <c s="3" r="A3" t="s">
        <v>115</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3</v>
      </c>
      <c s="2" r="B1" t="s">
        <v>1</v>
      </c>
    </row>
    <row r="2" spans="1:2">
      <c s="2" r="B2" t="s">
        <v>2</v>
      </c>
    </row>
    <row r="3" spans="1:2">
      <c s="3" r="A3" t="s">
        <v>115</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36</v>
      </c>
      <c s="2" r="B1" t="s">
        <v>1</v>
      </c>
    </row>
    <row r="2" spans="1:2">
      <c s="2" r="B2" t="s">
        <v>2</v>
      </c>
    </row>
    <row r="3" spans="1:2">
      <c s="3" r="A3" t="s">
        <v>115</v>
      </c>
    </row>
    <row r="4" spans="1:2">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9</v>
      </c>
      <c s="2" r="B1" t="s">
        <v>1</v>
      </c>
    </row>
    <row r="2" spans="1:2">
      <c s="2" r="B2" t="s">
        <v>2</v>
      </c>
    </row>
    <row r="3" spans="1:2">
      <c s="3" r="A3" t="s">
        <v>115</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142</v>
      </c>
      <c s="2" r="B1" t="s">
        <v>1</v>
      </c>
    </row>
    <row r="2" spans="1:2">
      <c s="2" r="B2" t="s">
        <v>2</v>
      </c>
    </row>
    <row r="3" spans="1:2">
      <c s="3" r="A3" t="s">
        <v>143</v>
      </c>
    </row>
    <row r="4" spans="1:2">
      <c s="4" r="A4" t="s">
        <v>144</v>
      </c>
      <c s="4" r="B4" t="s">
        <v>145</v>
      </c>
    </row>
    <row r="5" spans="1:2">
      <c s="4" r="A5" t="s">
        <v>146</v>
      </c>
      <c s="4" r="B5" t="s">
        <v>147</v>
      </c>
    </row>
    <row r="6" spans="1:2">
      <c s="4" r="A6" t="s">
        <v>148</v>
      </c>
      <c s="4" r="B6" t="s">
        <v>149</v>
      </c>
    </row>
    <row r="7" spans="1:2">
      <c s="4" r="A7" t="s">
        <v>150</v>
      </c>
      <c s="4" r="B7"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52</v>
      </c>
      <c s="2" r="B1" t="s">
        <v>1</v>
      </c>
    </row>
    <row r="2" spans="1:2">
      <c s="2" r="B2" t="s">
        <v>2</v>
      </c>
    </row>
    <row r="3" spans="1:2">
      <c s="3" r="A3" t="s">
        <v>153</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3</v>
      </c>
    </row>
    <row r="4" spans="1:2">
      <c s="4" r="A4" t="s">
        <v>159</v>
      </c>
      <c s="4" r="B4" t="s">
        <v>160</v>
      </c>
    </row>
    <row r="5" spans="1:2">
      <c s="4" r="A5" t="s">
        <v>161</v>
      </c>
      <c s="4" r="B5"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53</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53</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4186000</v>
      </c>
      <c s="7" r="C3" t="n">
        <v>40031000</v>
      </c>
    </row>
    <row r="4" spans="1:3">
      <c s="4" r="A4" t="s">
        <v>33</v>
      </c>
      <c s="6" r="B4" t="n">
        <v>19486000</v>
      </c>
      <c s="6" r="C4" t="n">
        <v>25232000</v>
      </c>
    </row>
    <row r="5" spans="1:3">
      <c s="4" r="A5" t="s">
        <v>34</v>
      </c>
      <c s="6" r="B5" t="n">
        <v>1234000</v>
      </c>
      <c s="6" r="C5" t="n">
        <v>1345000</v>
      </c>
    </row>
    <row r="6" spans="1:3">
      <c s="4" r="A6" t="s">
        <v>35</v>
      </c>
      <c s="6" r="B6" t="n">
        <v>54906000</v>
      </c>
      <c s="6" r="C6" t="n">
        <v>66608000</v>
      </c>
    </row>
    <row r="7" spans="1:3">
      <c s="4" r="A7" t="s">
        <v>36</v>
      </c>
      <c s="6" r="B7" t="n">
        <v>374000</v>
      </c>
      <c s="6" r="C7" t="n">
        <v>224000</v>
      </c>
    </row>
    <row r="8" spans="1:3">
      <c s="4" r="A8" t="s">
        <v>37</v>
      </c>
      <c s="6" r="B8" t="n">
        <v>383000</v>
      </c>
      <c s="6" r="C8" t="n">
        <v>706000</v>
      </c>
    </row>
    <row r="9" spans="1:3">
      <c s="4" r="A9" t="s">
        <v>38</v>
      </c>
      <c s="6" r="B9" t="n">
        <v>55663000</v>
      </c>
      <c s="6" r="C9" t="n">
        <v>67538000</v>
      </c>
    </row>
    <row r="10" spans="1:3">
      <c s="3" r="A10" t="s">
        <v>39</v>
      </c>
    </row>
    <row r="11" spans="1:3">
      <c s="4" r="A11" t="s">
        <v>40</v>
      </c>
      <c s="6" r="B11" t="n">
        <v>527000</v>
      </c>
      <c s="6" r="C11" t="n">
        <v>1020000</v>
      </c>
    </row>
    <row r="12" spans="1:3">
      <c s="4" r="A12" t="s">
        <v>41</v>
      </c>
      <c s="6" r="B12" t="n">
        <v>3970000</v>
      </c>
      <c s="6" r="C12" t="n">
        <v>2576000</v>
      </c>
    </row>
    <row r="13" spans="1:3">
      <c s="4" r="A13" t="s">
        <v>42</v>
      </c>
      <c s="6" r="B13" t="n">
        <v>241000</v>
      </c>
      <c s="6" r="C13" t="n">
        <v>537000</v>
      </c>
    </row>
    <row r="14" spans="1:3">
      <c s="4" r="A14" t="s">
        <v>43</v>
      </c>
      <c s="6" r="B14" t="n">
        <v>4738000</v>
      </c>
      <c s="6" r="C14" t="n">
        <v>4133000</v>
      </c>
    </row>
    <row r="15" spans="1:3">
      <c s="4" r="A15" t="s">
        <v>44</v>
      </c>
      <c s="6" r="B15" t="n">
        <v>4738000</v>
      </c>
      <c s="6" r="C15" t="n">
        <v>4133000</v>
      </c>
    </row>
    <row r="16" spans="1:3">
      <c s="4" r="A16" t="s">
        <v>45</v>
      </c>
      <c s="4" r="B16" t="s">
        <v>46</v>
      </c>
      <c s="4" r="C16" t="s">
        <v>46</v>
      </c>
    </row>
    <row r="17" spans="1:3">
      <c s="3" r="A17" t="s">
        <v>47</v>
      </c>
    </row>
    <row r="18" spans="1:3">
      <c s="4" r="A18" t="s">
        <v>48</v>
      </c>
      <c s="6" r="B18" t="n">
        <v>0</v>
      </c>
      <c s="6" r="C18" t="n">
        <v>0</v>
      </c>
    </row>
    <row r="19" spans="1:3">
      <c s="4" r="A19" t="s">
        <v>49</v>
      </c>
      <c s="6" r="B19" t="n">
        <v>16000</v>
      </c>
      <c s="6" r="C19" t="n">
        <v>16000</v>
      </c>
    </row>
    <row r="20" spans="1:3">
      <c s="4" r="A20" t="s">
        <v>50</v>
      </c>
      <c s="6" r="B20" t="n">
        <v>196607000</v>
      </c>
      <c s="6" r="C20" t="n">
        <v>194651000</v>
      </c>
    </row>
    <row r="21" spans="1:3">
      <c s="4" r="A21" t="s">
        <v>51</v>
      </c>
      <c s="6" r="B21" t="n">
        <v>-145708000</v>
      </c>
      <c s="6" r="C21" t="n">
        <v>-131251000</v>
      </c>
    </row>
    <row r="22" spans="1:3">
      <c s="4" r="A22" t="s">
        <v>52</v>
      </c>
      <c s="6" r="B22" t="n">
        <v>10000</v>
      </c>
      <c s="6" r="C22" t="n">
        <v>-11000</v>
      </c>
    </row>
    <row r="23" spans="1:3">
      <c s="4" r="A23" t="s">
        <v>53</v>
      </c>
      <c s="6" r="B23" t="n">
        <v>50925000</v>
      </c>
      <c s="6" r="C23" t="n">
        <v>63405000</v>
      </c>
    </row>
    <row r="24" spans="1:3">
      <c s="4" r="A24" t="s">
        <v>54</v>
      </c>
      <c s="7" r="B24" t="n">
        <v>55663000</v>
      </c>
      <c s="7" r="C24" t="n">
        <v>675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53</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74</v>
      </c>
      <c s="2" r="B1" t="s">
        <v>2</v>
      </c>
      <c s="2" r="C1" t="s">
        <v>30</v>
      </c>
    </row>
    <row r="2" spans="1:3">
      <c s="4" r="A2" t="s">
        <v>175</v>
      </c>
      <c s="7" r="B2" t="n">
        <v>53700000</v>
      </c>
    </row>
    <row r="3" spans="1:3">
      <c s="4" r="A3" t="s">
        <v>51</v>
      </c>
      <c s="7" r="B3" t="n">
        <v>-145708000</v>
      </c>
      <c s="7" r="C3" t="n">
        <v>-131251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6</v>
      </c>
      <c s="2" r="B1" t="s">
        <v>2</v>
      </c>
      <c s="2" r="C1" t="s">
        <v>30</v>
      </c>
    </row>
    <row r="2" spans="1:3">
      <c s="4" r="A2" t="s">
        <v>177</v>
      </c>
    </row>
    <row r="3" spans="1:3">
      <c s="4" r="A3" t="s">
        <v>178</v>
      </c>
      <c s="7" r="B3" t="n">
        <v>32136</v>
      </c>
      <c s="7" r="C3" t="n">
        <v>39233</v>
      </c>
    </row>
    <row r="4" spans="1:3">
      <c s="4" r="A4" t="s">
        <v>179</v>
      </c>
    </row>
    <row r="5" spans="1:3">
      <c s="4" r="A5" t="s">
        <v>180</v>
      </c>
      <c s="6" r="B5" t="n">
        <v>19486</v>
      </c>
      <c s="6" r="C5" t="n">
        <v>25232</v>
      </c>
    </row>
    <row r="6" spans="1:3">
      <c s="4" r="A6" t="s">
        <v>181</v>
      </c>
    </row>
    <row r="7" spans="1:3">
      <c s="4" r="A7" t="s">
        <v>87</v>
      </c>
      <c s="6" r="B7" t="n">
        <v>51622</v>
      </c>
      <c s="6" r="C7" t="n">
        <v>64465</v>
      </c>
    </row>
    <row r="8" spans="1:3">
      <c s="4" r="A8" t="s">
        <v>182</v>
      </c>
      <c s="4" r="B8" t="s">
        <v>46</v>
      </c>
      <c s="4" r="C8" t="s">
        <v>46</v>
      </c>
    </row>
    <row r="9" spans="1:3">
      <c s="4" r="A9" t="s">
        <v>87</v>
      </c>
      <c s="4" r="B9" t="s">
        <v>46</v>
      </c>
      <c s="4" r="C9" t="s">
        <v>46</v>
      </c>
    </row>
    <row r="10" spans="1:3">
      <c s="4" r="A10" t="s">
        <v>183</v>
      </c>
    </row>
    <row r="11" spans="1:3">
      <c s="4" r="A11" t="s">
        <v>178</v>
      </c>
      <c s="4" r="B11" t="s">
        <v>46</v>
      </c>
      <c s="4" r="C11" t="s">
        <v>46</v>
      </c>
    </row>
    <row r="12" spans="1:3">
      <c s="4" r="A12" t="s">
        <v>184</v>
      </c>
    </row>
    <row r="13" spans="1:3">
      <c s="4" r="A13" t="s">
        <v>180</v>
      </c>
      <c s="4" r="B13" t="s">
        <v>46</v>
      </c>
      <c s="4" r="C13" t="s">
        <v>46</v>
      </c>
    </row>
    <row r="14" spans="1:3">
      <c s="4" r="A14" t="s">
        <v>185</v>
      </c>
    </row>
    <row r="15" spans="1:3">
      <c s="4" r="A15" t="s">
        <v>87</v>
      </c>
      <c s="4" r="B15" t="s">
        <v>46</v>
      </c>
      <c s="4" r="C15" t="s">
        <v>46</v>
      </c>
    </row>
    <row r="16" spans="1:3">
      <c s="4" r="A16" t="s">
        <v>182</v>
      </c>
      <c s="6" r="B16" t="n">
        <v>241</v>
      </c>
      <c s="6" r="C16" t="n">
        <v>537</v>
      </c>
    </row>
    <row r="17" spans="1:3">
      <c s="4" r="A17" t="s">
        <v>87</v>
      </c>
      <c s="6" r="B17" t="n">
        <v>241</v>
      </c>
      <c s="6" r="C17" t="n">
        <v>537</v>
      </c>
    </row>
    <row r="18" spans="1:3">
      <c s="4" r="A18" t="s">
        <v>186</v>
      </c>
    </row>
    <row r="19" spans="1:3">
      <c s="4" r="A19" t="s">
        <v>178</v>
      </c>
      <c s="4" r="B19" t="s">
        <v>46</v>
      </c>
      <c s="4" r="C19" t="s">
        <v>46</v>
      </c>
    </row>
    <row r="20" spans="1:3">
      <c s="4" r="A20" t="s">
        <v>187</v>
      </c>
    </row>
    <row r="21" spans="1:3">
      <c s="4" r="A21" t="s">
        <v>180</v>
      </c>
      <c s="4" r="B21" t="s">
        <v>46</v>
      </c>
      <c s="4" r="C21" t="s">
        <v>46</v>
      </c>
    </row>
    <row r="22" spans="1:3">
      <c s="4" r="A22" t="s">
        <v>188</v>
      </c>
    </row>
    <row r="23" spans="1:3">
      <c s="4" r="A23" t="s">
        <v>87</v>
      </c>
      <c s="4" r="B23" t="s">
        <v>46</v>
      </c>
      <c s="4" r="C23" t="s">
        <v>46</v>
      </c>
    </row>
    <row r="24" spans="1:3">
      <c s="4" r="A24" t="s">
        <v>182</v>
      </c>
      <c s="4" r="B24" t="s">
        <v>46</v>
      </c>
      <c s="4" r="C24" t="s">
        <v>46</v>
      </c>
    </row>
    <row r="25" spans="1:3">
      <c s="4" r="A25" t="s">
        <v>87</v>
      </c>
      <c s="4" r="B25" t="s">
        <v>46</v>
      </c>
      <c s="4" r="C25" t="s">
        <v>46</v>
      </c>
    </row>
    <row r="26" spans="1:3">
      <c s="4" r="A26" t="s">
        <v>189</v>
      </c>
    </row>
    <row r="27" spans="1:3">
      <c s="4" r="A27" t="s">
        <v>178</v>
      </c>
      <c s="6" r="B27" t="n">
        <v>32136</v>
      </c>
      <c s="6" r="C27" t="n">
        <v>39233</v>
      </c>
    </row>
    <row r="28" spans="1:3">
      <c s="4" r="A28" t="s">
        <v>190</v>
      </c>
    </row>
    <row r="29" spans="1:3">
      <c s="4" r="A29" t="s">
        <v>180</v>
      </c>
      <c s="6" r="B29" t="n">
        <v>19486</v>
      </c>
      <c s="6" r="C29" t="n">
        <v>25232</v>
      </c>
    </row>
    <row r="30" spans="1:3">
      <c s="4" r="A30" t="s">
        <v>87</v>
      </c>
      <c s="6" r="B30" t="n">
        <v>51622</v>
      </c>
      <c s="6" r="C30" t="n">
        <v>64465</v>
      </c>
    </row>
    <row r="31" spans="1:3">
      <c s="4" r="A31" t="s">
        <v>182</v>
      </c>
      <c s="6" r="B31" t="n">
        <v>241</v>
      </c>
      <c s="6" r="C31" t="n">
        <v>537</v>
      </c>
    </row>
    <row r="32" spans="1:3">
      <c s="4" r="A32" t="s">
        <v>87</v>
      </c>
      <c s="7" r="B32" t="n">
        <v>241</v>
      </c>
      <c s="7" r="C32" t="n">
        <v>5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91</v>
      </c>
      <c s="2" r="B1" t="s">
        <v>2</v>
      </c>
      <c s="2" r="C1" t="s">
        <v>30</v>
      </c>
    </row>
    <row r="2" spans="1:3">
      <c s="4" r="A2" t="s">
        <v>190</v>
      </c>
    </row>
    <row r="3" spans="1:3">
      <c s="4" r="A3" t="s">
        <v>192</v>
      </c>
      <c s="7" r="B3" t="n">
        <v>19476</v>
      </c>
      <c s="7" r="C3" t="n">
        <v>25243</v>
      </c>
    </row>
    <row r="4" spans="1:3">
      <c s="4" r="A4" t="s">
        <v>193</v>
      </c>
      <c s="6" r="B4" t="n">
        <v>10</v>
      </c>
      <c s="6" r="C4" t="n">
        <v>1</v>
      </c>
    </row>
    <row r="5" spans="1:3">
      <c s="4" r="A5" t="s">
        <v>194</v>
      </c>
      <c s="4" r="B5" t="s">
        <v>46</v>
      </c>
      <c s="6" r="C5" t="n">
        <v>-12</v>
      </c>
    </row>
    <row r="6" spans="1:3">
      <c s="4" r="A6" t="s">
        <v>195</v>
      </c>
      <c s="6" r="B6" t="n">
        <v>19486</v>
      </c>
      <c s="6" r="C6" t="n">
        <v>25232</v>
      </c>
    </row>
    <row r="7" spans="1:3">
      <c s="4" r="A7" t="s">
        <v>192</v>
      </c>
      <c s="6" r="B7" t="n">
        <v>19476</v>
      </c>
      <c s="6" r="C7" t="n">
        <v>25243</v>
      </c>
    </row>
    <row r="8" spans="1:3">
      <c s="4" r="A8" t="s">
        <v>193</v>
      </c>
      <c s="6" r="B8" t="n">
        <v>10</v>
      </c>
      <c s="6" r="C8" t="n">
        <v>1</v>
      </c>
    </row>
    <row r="9" spans="1:3">
      <c s="4" r="A9" t="s">
        <v>194</v>
      </c>
      <c s="4" r="B9" t="s">
        <v>46</v>
      </c>
      <c s="6" r="C9" t="n">
        <v>-12</v>
      </c>
    </row>
    <row r="10" spans="1:3">
      <c s="4" r="A10" t="s">
        <v>195</v>
      </c>
      <c s="7" r="B10" t="n">
        <v>19486</v>
      </c>
      <c s="7" r="C10" t="n">
        <v>252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196</v>
      </c>
      <c s="2" r="B1" t="s">
        <v>2</v>
      </c>
    </row>
    <row r="2" spans="1:2">
      <c s="4" r="A2" t="s">
        <v>197</v>
      </c>
    </row>
    <row r="3" spans="1:2">
      <c s="4" r="A3" t="s">
        <v>198</v>
      </c>
      <c s="6" r="B3" t="n">
        <v>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99</v>
      </c>
      <c s="2" r="B1" t="s">
        <v>200</v>
      </c>
    </row>
    <row r="2" spans="1:2">
      <c s="4" r="A2" t="s">
        <v>201</v>
      </c>
      <c s="7" r="B2" t="n">
        <v>241</v>
      </c>
    </row>
    <row r="3" spans="1:2">
      <c s="4" r="A3" t="s">
        <v>202</v>
      </c>
      <c s="7" r="B3" t="n">
        <v>2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3"/>
    <col customWidth="1" max="5" min="5" width="21"/>
    <col customWidth="1" max="6" min="6" width="21"/>
  </cols>
  <sheetData>
    <row r="1" spans="1:6">
      <c s="1" r="A1" t="s">
        <v>203</v>
      </c>
      <c s="2" r="B1" t="s">
        <v>1</v>
      </c>
      <c r="D1" t="n"/>
    </row>
    <row r="2" spans="1:6">
      <c s="2" r="B2" t="s">
        <v>200</v>
      </c>
      <c s="2" r="C2" t="s">
        <v>204</v>
      </c>
      <c s="2" r="D2" t="s">
        <v>205</v>
      </c>
      <c s="2" r="E2" t="s">
        <v>200</v>
      </c>
      <c s="2" r="F2" t="s">
        <v>206</v>
      </c>
    </row>
    <row r="3" spans="1:6">
      <c s="4" r="A3" t="s">
        <v>207</v>
      </c>
    </row>
    <row r="4" spans="1:6">
      <c s="4" r="A4" t="s">
        <v>208</v>
      </c>
      <c s="10" r="D4" t="n">
        <v>1</v>
      </c>
    </row>
    <row r="5" spans="1:6">
      <c s="4" r="A5" t="s">
        <v>209</v>
      </c>
    </row>
    <row r="6" spans="1:6">
      <c s="4" r="A6" t="s">
        <v>208</v>
      </c>
      <c s="11" r="D6" t="n">
        <v>1.9</v>
      </c>
    </row>
    <row r="7" spans="1:6">
      <c s="4" r="A7" t="s">
        <v>210</v>
      </c>
    </row>
    <row r="8" spans="1:6">
      <c s="4" r="A8" t="s">
        <v>208</v>
      </c>
      <c s="11" r="D8" t="n">
        <v>0.3</v>
      </c>
    </row>
    <row r="9" spans="1:6">
      <c s="4" r="A9" t="s">
        <v>211</v>
      </c>
    </row>
    <row r="10" spans="1:6">
      <c s="4" r="A10" t="s">
        <v>208</v>
      </c>
      <c s="11" r="D10" t="n">
        <v>0.3</v>
      </c>
    </row>
    <row r="11" spans="1:6">
      <c s="4" r="A11" t="s">
        <v>212</v>
      </c>
    </row>
    <row r="12" spans="1:6">
      <c s="4" r="A12" t="s">
        <v>213</v>
      </c>
      <c s="12" r="D12" t="n">
        <v>7.6</v>
      </c>
      <c s="7" r="E12" t="n">
        <v>7800000</v>
      </c>
    </row>
    <row r="13" spans="1:6">
      <c s="4" r="A13" t="s">
        <v>214</v>
      </c>
    </row>
    <row r="14" spans="1:6">
      <c s="4" r="A14" t="s">
        <v>213</v>
      </c>
      <c s="6" r="E14" t="n">
        <v>1300000</v>
      </c>
    </row>
    <row r="15" spans="1:6">
      <c s="4" r="A15" t="s">
        <v>215</v>
      </c>
      <c s="6" r="E15" t="n">
        <v>14000</v>
      </c>
      <c s="7" r="F15" t="n">
        <v>14000</v>
      </c>
    </row>
    <row r="16" spans="1:6">
      <c s="4" r="A16" t="s">
        <v>216</v>
      </c>
      <c s="6" r="E16" t="n">
        <v>14000</v>
      </c>
      <c s="7" r="F16" t="n">
        <v>14000</v>
      </c>
    </row>
    <row r="17" spans="1:6">
      <c s="4" r="A17" t="s">
        <v>217</v>
      </c>
      <c s="7" r="B17" t="n">
        <v>91000</v>
      </c>
      <c s="7" r="C17" t="n">
        <v>93000</v>
      </c>
    </row>
    <row r="18" spans="1:6">
      <c s="4" r="A18" t="s">
        <v>218</v>
      </c>
      <c s="7" r="E18" t="n">
        <v>1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s="1" r="A1" t="s">
        <v>219</v>
      </c>
      <c s="2" r="B1" t="s">
        <v>200</v>
      </c>
    </row>
    <row r="2" spans="1:2">
      <c s="6" r="A2" t="n">
        <v>2016</v>
      </c>
      <c s="7" r="B2" t="n">
        <v>84</v>
      </c>
    </row>
    <row r="3" spans="1:2">
      <c s="6" r="A3" t="n">
        <v>2017</v>
      </c>
      <c s="6" r="B3" t="n">
        <v>168</v>
      </c>
    </row>
    <row r="4" spans="1:2">
      <c s="6" r="A4" t="n">
        <v>2018</v>
      </c>
      <c s="6" r="B4" t="n">
        <v>84</v>
      </c>
    </row>
    <row r="5" spans="1:2">
      <c s="4" r="A5" t="s">
        <v>220</v>
      </c>
      <c s="7" r="B5" t="n">
        <v>3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21</v>
      </c>
      <c s="2" r="B1" t="s">
        <v>65</v>
      </c>
      <c s="2" r="D1" t="s">
        <v>1</v>
      </c>
      <c s="2" r="F1" t="s">
        <v>222</v>
      </c>
    </row>
    <row r="2" spans="1:7">
      <c s="2" r="B2" t="s">
        <v>2</v>
      </c>
      <c s="2" r="C2" t="s">
        <v>66</v>
      </c>
      <c s="2" r="D2" t="s">
        <v>2</v>
      </c>
      <c s="2" r="E2" t="s">
        <v>66</v>
      </c>
      <c s="2" r="F2" t="s">
        <v>223</v>
      </c>
      <c s="2" r="G2" t="s">
        <v>30</v>
      </c>
    </row>
    <row r="3" spans="1:7">
      <c s="4" r="A3" t="s">
        <v>224</v>
      </c>
    </row>
    <row r="4" spans="1:7">
      <c s="4" r="A4" t="s">
        <v>225</v>
      </c>
      <c s="6" r="F4" t="n">
        <v>281000</v>
      </c>
    </row>
    <row r="5" spans="1:7">
      <c s="4" r="A5" t="s">
        <v>226</v>
      </c>
    </row>
    <row r="6" spans="1:7">
      <c s="4" r="A6" t="s">
        <v>227</v>
      </c>
      <c s="6" r="B6" t="n">
        <v>296685</v>
      </c>
      <c s="6" r="D6" t="n">
        <v>296685</v>
      </c>
      <c s="6" r="F6" t="n">
        <v>140500</v>
      </c>
      <c s="6" r="G6" t="n">
        <v>297359</v>
      </c>
    </row>
    <row r="7" spans="1:7">
      <c s="4" r="A7" t="s">
        <v>228</v>
      </c>
      <c s="4" r="B7" t="s">
        <v>229</v>
      </c>
      <c s="4" r="D7" t="s">
        <v>229</v>
      </c>
    </row>
    <row r="8" spans="1:7">
      <c s="4" r="A8" t="s">
        <v>230</v>
      </c>
      <c s="6" r="B8" t="n">
        <v>304991</v>
      </c>
      <c s="6" r="D8" t="n">
        <v>304991</v>
      </c>
    </row>
    <row r="9" spans="1:7">
      <c s="4" r="A9" t="s">
        <v>231</v>
      </c>
      <c s="6" r="D9" t="n">
        <v>674</v>
      </c>
    </row>
    <row r="10" spans="1:7">
      <c s="4" r="A10" t="s">
        <v>232</v>
      </c>
      <c s="7" r="B10" t="n">
        <v>16000</v>
      </c>
      <c s="7" r="C10" t="n">
        <v>11000</v>
      </c>
      <c s="7" r="D10" t="n">
        <v>32000</v>
      </c>
      <c s="7" r="E10" t="n">
        <v>22000</v>
      </c>
    </row>
    <row r="11" spans="1:7">
      <c s="4" r="A11" t="s">
        <v>227</v>
      </c>
      <c s="6" r="B11" t="n">
        <v>3304138</v>
      </c>
      <c s="6" r="D11" t="n">
        <v>3304138</v>
      </c>
      <c s="6" r="G11" t="n">
        <v>2717260</v>
      </c>
    </row>
    <row r="12" spans="1:7">
      <c s="4" r="A12" t="s">
        <v>232</v>
      </c>
      <c s="7" r="B12" t="n">
        <v>946000</v>
      </c>
      <c s="7" r="C12" t="n">
        <v>476000</v>
      </c>
      <c s="7" r="D12" t="n">
        <v>1812000</v>
      </c>
      <c s="7" r="E12" t="n">
        <v>88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s="1" r="A1" t="s">
        <v>233</v>
      </c>
      <c s="2" r="C1" t="s">
        <v>1</v>
      </c>
      <c s="2" r="D1" t="s">
        <v>222</v>
      </c>
    </row>
    <row r="2" spans="1:4">
      <c s="2" r="C2" t="s">
        <v>2</v>
      </c>
      <c s="2" r="D2" t="s">
        <v>30</v>
      </c>
    </row>
    <row r="3" spans="1:4">
      <c s="4" r="A3" t="s">
        <v>234</v>
      </c>
      <c s="6" r="C3" t="n">
        <v>2200369</v>
      </c>
    </row>
    <row r="4" spans="1:4">
      <c s="4" r="A4" t="s">
        <v>235</v>
      </c>
      <c s="9" r="C4" t="n">
        <v>8.52</v>
      </c>
    </row>
    <row r="5" spans="1:4">
      <c s="4" r="A5" t="s">
        <v>236</v>
      </c>
      <c s="4" r="C5" t="s">
        <v>237</v>
      </c>
      <c s="4" r="D5" t="s">
        <v>238</v>
      </c>
    </row>
    <row r="6" spans="1:4">
      <c s="4" r="A6" t="s">
        <v>239</v>
      </c>
      <c s="7" r="C6" t="n">
        <v>15705</v>
      </c>
    </row>
    <row r="7" spans="1:4">
      <c s="4" r="A7" t="s">
        <v>240</v>
      </c>
      <c s="6" r="C7" t="n">
        <v>114162</v>
      </c>
    </row>
    <row r="8" spans="1:4">
      <c s="4" r="A8" t="s">
        <v>241</v>
      </c>
      <c s="9" r="C8" t="n">
        <v>6.77</v>
      </c>
    </row>
    <row r="9" spans="1:4">
      <c s="4" r="A9" t="s">
        <v>242</v>
      </c>
      <c s="6" r="C9" t="n">
        <v>-72508</v>
      </c>
    </row>
    <row r="10" spans="1:4">
      <c s="4" r="A10" t="s">
        <v>243</v>
      </c>
      <c s="9" r="C10" t="n">
        <v>1.91</v>
      </c>
    </row>
    <row r="11" spans="1:4">
      <c s="4" r="A11" t="s">
        <v>244</v>
      </c>
      <c s="6" r="C11" t="n">
        <v>-7089</v>
      </c>
    </row>
    <row r="12" spans="1:4">
      <c s="4" r="A12" t="s">
        <v>245</v>
      </c>
      <c s="9" r="C12" t="n">
        <v>4.92</v>
      </c>
    </row>
    <row r="13" spans="1:4">
      <c s="4" r="A13" t="s">
        <v>246</v>
      </c>
      <c s="6" r="C13" t="n">
        <v>2234934</v>
      </c>
      <c s="6" r="D13" t="n">
        <v>2200369</v>
      </c>
    </row>
    <row r="14" spans="1:4">
      <c s="4" r="A14" t="s">
        <v>247</v>
      </c>
      <c s="9" r="C14" t="n">
        <v>8.66</v>
      </c>
      <c s="9" r="D14" t="n">
        <v>8.52</v>
      </c>
    </row>
    <row r="15" spans="1:4">
      <c s="4" r="A15" t="s">
        <v>248</v>
      </c>
      <c s="7" r="C15" t="n">
        <v>4470</v>
      </c>
      <c s="7" r="D15" t="n">
        <v>15705</v>
      </c>
    </row>
    <row r="16" spans="1:4">
      <c s="4" r="A16" t="s">
        <v>249</v>
      </c>
      <c s="6" r="C16" t="n">
        <v>997718</v>
      </c>
    </row>
    <row r="17" spans="1:4">
      <c s="4" r="A17" t="s">
        <v>250</v>
      </c>
      <c s="9" r="C17" t="n">
        <v>5.57</v>
      </c>
    </row>
    <row r="18" spans="1:4">
      <c s="4" r="A18" t="s">
        <v>251</v>
      </c>
      <c s="4" r="C18" t="s">
        <v>252</v>
      </c>
    </row>
    <row r="19" spans="1:4">
      <c s="4" r="A19" t="s">
        <v>253</v>
      </c>
      <c s="7" r="C19" t="n">
        <v>3577</v>
      </c>
    </row>
    <row r="20" spans="1:4">
      <c s="4" r="A20" t="s">
        <v>254</v>
      </c>
      <c s="4" r="B20" t="s">
        <v>255</v>
      </c>
      <c s="6" r="C20" t="n">
        <v>2064955</v>
      </c>
    </row>
    <row r="21" spans="1:4">
      <c s="4" r="A21" t="s">
        <v>256</v>
      </c>
      <c s="4" r="B21" t="s">
        <v>255</v>
      </c>
      <c s="9" r="C21" t="n">
        <v>8.41</v>
      </c>
    </row>
    <row r="22" spans="1:4">
      <c s="4" r="A22" t="s">
        <v>257</v>
      </c>
      <c s="4" r="B22" t="s">
        <v>255</v>
      </c>
      <c s="4" r="C22" t="s">
        <v>258</v>
      </c>
    </row>
    <row r="23" spans="1:4">
      <c s="4" r="A23" t="s">
        <v>259</v>
      </c>
      <c s="4" r="B23" t="s">
        <v>255</v>
      </c>
      <c s="7" r="C23" t="n">
        <v>4373</v>
      </c>
    </row>
    <row r="24" spans="1:4">
      <c r="A24" t="n"/>
    </row>
    <row r="25" spans="1:4">
      <c s="4" r="A25" t="s">
        <v>255</v>
      </c>
      <c s="4" r="B25" t="s">
        <v>260</v>
      </c>
    </row>
  </sheetData>
  <mergeCells count="3">
    <mergeCell ref="A1:B2"/>
    <mergeCell ref="A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30</v>
      </c>
    </row>
    <row r="2" spans="1:3">
      <c s="4" r="A2" t="s">
        <v>56</v>
      </c>
      <c s="8" r="B2" t="n">
        <v>0.001</v>
      </c>
      <c s="8" r="C2" t="n">
        <v>0.001</v>
      </c>
    </row>
    <row r="3" spans="1:3">
      <c s="4" r="A3" t="s">
        <v>57</v>
      </c>
      <c s="6" r="B3" t="n">
        <v>10000000</v>
      </c>
      <c s="6" r="C3" t="n">
        <v>10000000</v>
      </c>
    </row>
    <row r="4" spans="1:3">
      <c s="4" r="A4" t="s">
        <v>58</v>
      </c>
      <c s="6" r="B4" t="n">
        <v>0</v>
      </c>
      <c s="6" r="C4" t="n">
        <v>0</v>
      </c>
    </row>
    <row r="5" spans="1:3">
      <c s="4" r="A5" t="s">
        <v>59</v>
      </c>
      <c s="6" r="B5" t="n">
        <v>0</v>
      </c>
      <c s="6" r="C5" t="n">
        <v>0</v>
      </c>
    </row>
    <row r="6" spans="1:3">
      <c s="4" r="A6" t="s">
        <v>60</v>
      </c>
      <c s="8" r="B6" t="n">
        <v>0.001</v>
      </c>
      <c s="8" r="C6" t="n">
        <v>0.001</v>
      </c>
    </row>
    <row r="7" spans="1:3">
      <c s="4" r="A7" t="s">
        <v>61</v>
      </c>
      <c s="6" r="B7" t="n">
        <v>100000000</v>
      </c>
      <c s="6" r="C7" t="n">
        <v>100000000</v>
      </c>
    </row>
    <row r="8" spans="1:3">
      <c s="4" r="A8" t="s">
        <v>62</v>
      </c>
      <c s="6" r="B8" t="n">
        <v>16574682</v>
      </c>
      <c s="6" r="C8" t="n">
        <v>16501500</v>
      </c>
    </row>
    <row r="9" spans="1:3">
      <c s="4" r="A9" t="s">
        <v>63</v>
      </c>
      <c s="6" r="B9" t="n">
        <v>16574682</v>
      </c>
      <c s="6" r="C9" t="n">
        <v>16501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261</v>
      </c>
      <c s="2" r="B1" t="s">
        <v>2</v>
      </c>
      <c s="2" r="C1" t="s">
        <v>30</v>
      </c>
      <c s="2" r="D1" t="s">
        <v>223</v>
      </c>
    </row>
    <row r="2" spans="1:4">
      <c s="4" r="A2" t="s">
        <v>262</v>
      </c>
    </row>
    <row r="3" spans="1:4">
      <c s="4" r="A3" t="s">
        <v>227</v>
      </c>
      <c s="6" r="B3" t="n">
        <v>3007453</v>
      </c>
      <c s="6" r="C3" t="n">
        <v>2419901</v>
      </c>
    </row>
    <row r="4" spans="1:4">
      <c s="4" r="A4" t="s">
        <v>226</v>
      </c>
    </row>
    <row r="5" spans="1:4">
      <c s="4" r="A5" t="s">
        <v>227</v>
      </c>
      <c s="6" r="B5" t="n">
        <v>296685</v>
      </c>
      <c s="6" r="C5" t="n">
        <v>297359</v>
      </c>
      <c s="6" r="D5" t="n">
        <v>140500</v>
      </c>
    </row>
    <row r="6" spans="1:4">
      <c s="4" r="A6" t="s">
        <v>227</v>
      </c>
      <c s="6" r="B6" t="n">
        <v>3304138</v>
      </c>
      <c s="6" r="C6" t="n">
        <v>27172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263</v>
      </c>
      <c s="2" r="B1" t="s">
        <v>1</v>
      </c>
    </row>
    <row r="2" spans="1:3">
      <c s="2" r="B2" t="s">
        <v>2</v>
      </c>
      <c s="2" r="C2" t="s">
        <v>66</v>
      </c>
    </row>
    <row r="3" spans="1:3">
      <c s="4" r="A3" t="s">
        <v>264</v>
      </c>
      <c s="7" r="B3" t="n">
        <v>0</v>
      </c>
      <c s="7" r="C3"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5</v>
      </c>
      <c s="2" r="B1" t="s">
        <v>65</v>
      </c>
      <c s="2" r="D1" t="s">
        <v>1</v>
      </c>
    </row>
    <row r="2" spans="1:5">
      <c s="2" r="B2" t="s">
        <v>2</v>
      </c>
      <c s="2" r="C2" t="s">
        <v>66</v>
      </c>
      <c s="2" r="D2" t="s">
        <v>2</v>
      </c>
      <c s="2" r="E2" t="s">
        <v>66</v>
      </c>
    </row>
    <row r="3" spans="1:5">
      <c s="4" r="A3" t="s">
        <v>266</v>
      </c>
    </row>
    <row r="4" spans="1:5">
      <c s="4" r="A4" t="s">
        <v>267</v>
      </c>
      <c s="6" r="B4" t="n">
        <v>2234934</v>
      </c>
      <c s="6" r="C4" t="n">
        <v>1757959</v>
      </c>
      <c s="6" r="D4" t="n">
        <v>2234934</v>
      </c>
      <c s="6" r="E4" t="n">
        <v>1757959</v>
      </c>
    </row>
    <row r="5" spans="1:5">
      <c s="4" r="A5" t="s">
        <v>267</v>
      </c>
      <c s="6" r="B5" t="n">
        <v>2234934</v>
      </c>
      <c s="6" r="C5" t="n">
        <v>1757959</v>
      </c>
      <c s="6" r="D5" t="n">
        <v>2234934</v>
      </c>
      <c s="6" r="E5" t="n">
        <v>17579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4" r="A3" t="s">
        <v>67</v>
      </c>
    </row>
    <row r="4" spans="1:5">
      <c s="3" r="A4" t="s">
        <v>68</v>
      </c>
    </row>
    <row r="5" spans="1:5">
      <c s="4" r="A5" t="s">
        <v>69</v>
      </c>
      <c s="7" r="B5" t="n">
        <v>321</v>
      </c>
      <c s="7" r="C5" t="n">
        <v>138</v>
      </c>
      <c s="7" r="D5" t="n">
        <v>629</v>
      </c>
      <c s="7" r="E5" t="n">
        <v>247</v>
      </c>
    </row>
    <row r="6" spans="1:5">
      <c s="4" r="A6" t="s">
        <v>70</v>
      </c>
    </row>
    <row r="7" spans="1:5">
      <c s="3" r="A7" t="s">
        <v>68</v>
      </c>
    </row>
    <row r="8" spans="1:5">
      <c s="4" r="A8" t="s">
        <v>69</v>
      </c>
      <c s="6" r="B8" t="n">
        <v>625</v>
      </c>
      <c s="6" r="C8" t="n">
        <v>338</v>
      </c>
      <c s="6" r="D8" t="n">
        <v>1183</v>
      </c>
      <c s="6" r="E8" t="n">
        <v>636</v>
      </c>
    </row>
    <row r="9" spans="1:5">
      <c s="4" r="A9" t="s">
        <v>71</v>
      </c>
      <c s="6" r="B9" t="n">
        <v>5241</v>
      </c>
      <c s="6" r="C9" t="n">
        <v>3090</v>
      </c>
      <c s="6" r="D9" t="n">
        <v>9590</v>
      </c>
      <c s="6" r="E9" t="n">
        <v>5723</v>
      </c>
    </row>
    <row r="10" spans="1:5">
      <c s="4" r="A10" t="s">
        <v>72</v>
      </c>
      <c s="6" r="B10" t="n">
        <v>2613</v>
      </c>
      <c s="6" r="C10" t="n">
        <v>1891</v>
      </c>
      <c s="6" r="D10" t="n">
        <v>5083</v>
      </c>
      <c s="6" r="E10" t="n">
        <v>3878</v>
      </c>
    </row>
    <row r="11" spans="1:5">
      <c s="4" r="A11" t="s">
        <v>73</v>
      </c>
      <c s="6" r="B11" t="n">
        <v>7854</v>
      </c>
      <c s="6" r="C11" t="n">
        <v>4981</v>
      </c>
      <c s="6" r="D11" t="n">
        <v>14673</v>
      </c>
      <c s="6" r="E11" t="n">
        <v>9601</v>
      </c>
    </row>
    <row r="12" spans="1:5">
      <c s="4" r="A12" t="s">
        <v>74</v>
      </c>
      <c s="6" r="B12" t="n">
        <v>-7854</v>
      </c>
      <c s="6" r="C12" t="n">
        <v>-4981</v>
      </c>
      <c s="6" r="D12" t="n">
        <v>-14673</v>
      </c>
      <c s="6" r="E12" t="n">
        <v>-9601</v>
      </c>
    </row>
    <row r="13" spans="1:5">
      <c s="4" r="A13" t="s">
        <v>75</v>
      </c>
      <c s="6" r="B13" t="n">
        <v>53</v>
      </c>
      <c s="6" r="C13" t="n">
        <v>37</v>
      </c>
      <c s="6" r="D13" t="n">
        <v>109</v>
      </c>
      <c s="6" r="E13" t="n">
        <v>77</v>
      </c>
    </row>
    <row r="14" spans="1:5">
      <c s="4" r="A14" t="s">
        <v>76</v>
      </c>
      <c s="6" r="B14" t="n">
        <v>-104</v>
      </c>
      <c s="6" r="C14" t="n">
        <v>-128</v>
      </c>
      <c s="6" r="D14" t="n">
        <v>107</v>
      </c>
      <c s="6" r="E14" t="n">
        <v>-128</v>
      </c>
    </row>
    <row r="15" spans="1:5">
      <c s="4" r="A15" t="s">
        <v>77</v>
      </c>
      <c s="6" r="B15" t="n">
        <v>-51</v>
      </c>
      <c s="6" r="C15" t="n">
        <v>-91</v>
      </c>
      <c s="6" r="D15" t="n">
        <v>216</v>
      </c>
      <c s="6" r="E15" t="n">
        <v>-51</v>
      </c>
    </row>
    <row r="16" spans="1:5">
      <c s="4" r="A16" t="s">
        <v>78</v>
      </c>
      <c s="6" r="B16" t="n">
        <v>-7905</v>
      </c>
      <c s="6" r="C16" t="n">
        <v>-5072</v>
      </c>
      <c s="6" r="D16" t="n">
        <v>-14457</v>
      </c>
      <c s="6" r="E16" t="n">
        <v>-9652</v>
      </c>
    </row>
    <row r="17" spans="1:5">
      <c s="4" r="A17" t="s">
        <v>79</v>
      </c>
      <c s="6" r="B17" t="n">
        <v>-2</v>
      </c>
      <c s="6" r="C17" t="n">
        <v>3</v>
      </c>
      <c s="6" r="D17" t="n">
        <v>21</v>
      </c>
      <c s="6" r="E17" t="n">
        <v>9</v>
      </c>
    </row>
    <row r="18" spans="1:5">
      <c s="4" r="A18" t="s">
        <v>80</v>
      </c>
      <c s="6" r="B18" t="n">
        <v>-7907</v>
      </c>
      <c s="6" r="C18" t="n">
        <v>-5069</v>
      </c>
      <c s="6" r="D18" t="n">
        <v>-14436</v>
      </c>
      <c s="6" r="E18" t="n">
        <v>-9643</v>
      </c>
    </row>
    <row r="19" spans="1:5">
      <c s="4" r="A19" t="s">
        <v>81</v>
      </c>
      <c s="7" r="B19" t="n">
        <v>-7905</v>
      </c>
      <c s="7" r="C19" t="n">
        <v>-5072</v>
      </c>
      <c s="7" r="D19" t="n">
        <v>-14457</v>
      </c>
      <c s="7" r="E19" t="n">
        <v>-9652</v>
      </c>
    </row>
    <row r="20" spans="1:5">
      <c s="4" r="A20" t="s">
        <v>82</v>
      </c>
      <c s="9" r="B20" t="n">
        <v>-0.48</v>
      </c>
      <c s="9" r="C20" t="n">
        <v>-0.31</v>
      </c>
      <c s="9" r="D20" t="n">
        <v>-0.87</v>
      </c>
      <c s="9" r="E20" t="n">
        <v>-0.59</v>
      </c>
    </row>
    <row r="21" spans="1:5">
      <c s="4" r="A21" t="s">
        <v>83</v>
      </c>
      <c s="6" r="B21" t="n">
        <v>16561239</v>
      </c>
      <c s="6" r="C21" t="n">
        <v>16449937</v>
      </c>
      <c s="6" r="D21" t="n">
        <v>16534413</v>
      </c>
      <c s="6" r="E21" t="n">
        <v>16449316</v>
      </c>
    </row>
    <row r="22" spans="1:5">
      <c s="4" r="A22" t="s">
        <v>69</v>
      </c>
      <c s="7" r="B22" t="n">
        <v>946</v>
      </c>
      <c s="7" r="C22" t="n">
        <v>476</v>
      </c>
      <c s="7" r="D22" t="n">
        <v>1812</v>
      </c>
      <c s="7" r="E22" t="n">
        <v>883</v>
      </c>
    </row>
    <row r="23" spans="1:5">
      <c s="3" r="A23" t="s">
        <v>84</v>
      </c>
    </row>
    <row r="24" spans="1:5">
      <c s="4" r="A24" t="s">
        <v>85</v>
      </c>
      <c s="6" r="B24" t="n">
        <v>-10</v>
      </c>
      <c s="6" r="C24" t="n">
        <v>-14</v>
      </c>
      <c s="6" r="D24" t="n">
        <v>-4</v>
      </c>
      <c s="6" r="E24" t="n">
        <v>-14</v>
      </c>
    </row>
    <row r="25" spans="1:5">
      <c s="4" r="A25" t="s">
        <v>86</v>
      </c>
      <c s="6" r="B25" t="n">
        <v>-53</v>
      </c>
      <c s="6" r="C25" t="n">
        <v>-112</v>
      </c>
      <c s="6" r="D25" t="n">
        <v>125</v>
      </c>
      <c s="6" r="E25" t="n">
        <v>-112</v>
      </c>
    </row>
    <row r="26" spans="1:5">
      <c s="4" r="A26" t="s">
        <v>87</v>
      </c>
      <c s="7" r="B26" t="n">
        <v>-63</v>
      </c>
      <c s="7" r="C26" t="n">
        <v>-126</v>
      </c>
      <c s="7" r="D26" t="n">
        <v>121</v>
      </c>
      <c s="7" r="E26" t="n">
        <v>-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6</v>
      </c>
    </row>
    <row r="3" spans="1:3">
      <c s="3" r="A3" t="s">
        <v>89</v>
      </c>
    </row>
    <row r="4" spans="1:3">
      <c s="4" r="A4" t="s">
        <v>78</v>
      </c>
      <c s="7" r="B4" t="n">
        <v>-14457</v>
      </c>
      <c s="7" r="C4" t="n">
        <v>-9652</v>
      </c>
    </row>
    <row r="5" spans="1:3">
      <c s="3" r="A5" t="s">
        <v>90</v>
      </c>
    </row>
    <row r="6" spans="1:3">
      <c s="4" r="A6" t="s">
        <v>91</v>
      </c>
      <c s="6" r="B6" t="n">
        <v>52</v>
      </c>
      <c s="6" r="C6" t="n">
        <v>17</v>
      </c>
    </row>
    <row r="7" spans="1:3">
      <c s="4" r="A7" t="s">
        <v>92</v>
      </c>
      <c s="6" r="B7" t="n">
        <v>71</v>
      </c>
      <c s="6" r="C7" t="n">
        <v>415</v>
      </c>
    </row>
    <row r="8" spans="1:3">
      <c s="4" r="A8" t="s">
        <v>93</v>
      </c>
      <c s="6" r="B8" t="n">
        <v>-125</v>
      </c>
      <c s="6" r="C8" t="n">
        <v>112</v>
      </c>
    </row>
    <row r="9" spans="1:3">
      <c s="4" r="A9" t="s">
        <v>94</v>
      </c>
      <c s="6" r="B9" t="n">
        <v>21</v>
      </c>
      <c s="6" r="C9" t="n">
        <v>6</v>
      </c>
    </row>
    <row r="10" spans="1:3">
      <c s="4" r="A10" t="s">
        <v>95</v>
      </c>
      <c s="6" r="B10" t="n">
        <v>1812</v>
      </c>
      <c s="6" r="C10" t="n">
        <v>883</v>
      </c>
    </row>
    <row r="11" spans="1:3">
      <c s="3" r="A11" t="s">
        <v>96</v>
      </c>
    </row>
    <row r="12" spans="1:3">
      <c s="4" r="A12" t="s">
        <v>97</v>
      </c>
      <c s="6" r="B12" t="n">
        <v>460</v>
      </c>
      <c s="6" r="C12" t="n">
        <v>-419</v>
      </c>
    </row>
    <row r="13" spans="1:3">
      <c s="4" r="A13" t="s">
        <v>98</v>
      </c>
      <c s="6" r="B13" t="n">
        <v>-26</v>
      </c>
      <c s="6" r="C13" t="n">
        <v>-198</v>
      </c>
    </row>
    <row r="14" spans="1:3">
      <c s="4" r="A14" t="s">
        <v>99</v>
      </c>
      <c s="6" r="B14" t="n">
        <v>730</v>
      </c>
      <c s="6" r="C14" t="n">
        <v>366</v>
      </c>
    </row>
    <row r="15" spans="1:3">
      <c s="4" r="A15" t="s">
        <v>100</v>
      </c>
      <c s="6" r="B15" t="n">
        <v>-11462</v>
      </c>
      <c s="6" r="C15" t="n">
        <v>-8470</v>
      </c>
    </row>
    <row r="16" spans="1:3">
      <c s="3" r="A16" t="s">
        <v>101</v>
      </c>
    </row>
    <row r="17" spans="1:3">
      <c s="4" r="A17" t="s">
        <v>102</v>
      </c>
      <c s="6" r="B17" t="n">
        <v>-26718</v>
      </c>
      <c s="6" r="C17" t="n">
        <v>-58890</v>
      </c>
    </row>
    <row r="18" spans="1:3">
      <c s="4" r="A18" t="s">
        <v>103</v>
      </c>
      <c s="6" r="B18" t="n">
        <v>32414</v>
      </c>
      <c s="6" r="C18" t="n">
        <v>15320</v>
      </c>
    </row>
    <row r="19" spans="1:3">
      <c s="4" r="A19" t="s">
        <v>104</v>
      </c>
      <c s="6" r="B19" t="n">
        <v>-202</v>
      </c>
      <c s="6" r="C19" t="n">
        <v>-36</v>
      </c>
    </row>
    <row r="20" spans="1:3">
      <c s="4" r="A20" t="s">
        <v>105</v>
      </c>
      <c s="6" r="B20" t="n">
        <v>5494</v>
      </c>
      <c s="6" r="C20" t="n">
        <v>-43606</v>
      </c>
    </row>
    <row r="21" spans="1:3">
      <c s="3" r="A21" t="s">
        <v>106</v>
      </c>
    </row>
    <row r="22" spans="1:3">
      <c s="4" r="A22" t="s">
        <v>107</v>
      </c>
      <c s="6" r="B22" t="n">
        <v>139</v>
      </c>
      <c s="6" r="C22" t="n">
        <v>7</v>
      </c>
    </row>
    <row r="23" spans="1:3">
      <c s="4" r="A23" t="s">
        <v>108</v>
      </c>
      <c s="6" r="B23" t="n">
        <v>5</v>
      </c>
      <c s="6" r="C23" t="n">
        <v>52</v>
      </c>
    </row>
    <row r="24" spans="1:3">
      <c s="4" r="A24" t="s">
        <v>109</v>
      </c>
      <c s="6" r="B24" t="n">
        <v>144</v>
      </c>
      <c s="6" r="C24" t="n">
        <v>59</v>
      </c>
    </row>
    <row r="25" spans="1:3">
      <c s="4" r="A25" t="s">
        <v>110</v>
      </c>
      <c s="6" r="B25" t="n">
        <v>-21</v>
      </c>
      <c s="6" r="C25" t="n">
        <v>-6</v>
      </c>
    </row>
    <row r="26" spans="1:3">
      <c s="4" r="A26" t="s">
        <v>111</v>
      </c>
      <c s="6" r="B26" t="n">
        <v>-5845</v>
      </c>
      <c s="6" r="C26" t="n">
        <v>-52023</v>
      </c>
    </row>
    <row r="27" spans="1:3">
      <c s="4" r="A27" t="s">
        <v>112</v>
      </c>
      <c s="6" r="B27" t="n">
        <v>40031</v>
      </c>
      <c s="6" r="C27" t="n">
        <v>68840</v>
      </c>
    </row>
    <row r="28" spans="1:3">
      <c s="4" r="A28" t="s">
        <v>113</v>
      </c>
      <c s="7" r="B28" t="n">
        <v>34186</v>
      </c>
      <c s="7" r="C28" t="n">
        <v>16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8</v>
      </c>
      <c s="2" r="B1" t="s">
        <v>1</v>
      </c>
    </row>
    <row r="2" spans="1:2">
      <c s="2" r="B2" t="s">
        <v>2</v>
      </c>
    </row>
    <row r="3" spans="1:2">
      <c s="3" r="A3" t="s">
        <v>115</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1</v>
      </c>
      <c s="2" r="B1" t="s">
        <v>1</v>
      </c>
    </row>
    <row r="2" spans="1:2">
      <c s="2" r="B2" t="s">
        <v>2</v>
      </c>
    </row>
    <row r="3" spans="1:2">
      <c s="3" r="A3" t="s">
        <v>115</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24</v>
      </c>
      <c s="2" r="B1" t="s">
        <v>1</v>
      </c>
    </row>
    <row r="2" spans="1:2">
      <c s="2" r="B2" t="s">
        <v>2</v>
      </c>
    </row>
    <row r="3" spans="1:2">
      <c s="3" r="A3" t="s">
        <v>115</v>
      </c>
    </row>
    <row r="4" spans="1:2">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ote 1 - Organization and Opera</vt:lpstr>
      <vt:lpstr>Note 2 - Summary of Significant</vt:lpstr>
      <vt:lpstr>Note 3 - Fair Value Measurement</vt:lpstr>
      <vt:lpstr>Note 4 - Derivative Financial I</vt:lpstr>
      <vt:lpstr>Note 5 - Commitments and Contin</vt:lpstr>
      <vt:lpstr>Note 6 - Stock-based Compensati</vt:lpstr>
      <vt:lpstr>Note 7 - Income Taxes</vt:lpstr>
      <vt:lpstr>Note 8 - Net Loss Per Share Att</vt:lpstr>
      <vt:lpstr>Note 9 - Subsequent Events</vt:lpstr>
      <vt:lpstr>Significant Accounting Policies</vt:lpstr>
      <vt:lpstr>Note 3 - Fair Value Measureme16</vt:lpstr>
      <vt:lpstr>Note 4 - Derivative Financial17</vt:lpstr>
      <vt:lpstr>Note 5 - Commitments and Cont18</vt:lpstr>
      <vt:lpstr>Note 6 - Stock-based Compensa19</vt:lpstr>
      <vt:lpstr>Note 8 - Net Loss Per Share A20</vt:lpstr>
      <vt:lpstr>Note 1 - Organization and Ope21</vt:lpstr>
      <vt:lpstr>Note 3 - Summary of Assets and </vt:lpstr>
      <vt:lpstr>Note 3 - Available-for-sale Sec</vt:lpstr>
      <vt:lpstr>Note 4 - Outstanding Forward Fo</vt:lpstr>
      <vt:lpstr>Note 4 - Fair Value of Derivati</vt:lpstr>
      <vt:lpstr>Note 5 - Commitments and Cont26</vt:lpstr>
      <vt:lpstr>Note 5 - Future Minimum Payment</vt:lpstr>
      <vt:lpstr>Note 6 - Stock-based Compensa28</vt:lpstr>
      <vt:lpstr>Note 6 - Stock Option Activity </vt:lpstr>
      <vt:lpstr>Note 6 - Common Stock Reserved </vt:lpstr>
      <vt:lpstr>Note 7 - Income Taxes (Details </vt:lpstr>
      <vt:lpstr>Note 8 - Common Stock Equival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16:41Z</dcterms:created>
  <dcterms:modified xmlns:dcterms="http://purl.org/dc/terms/" xmlns:xsi="http://www.w3.org/2001/XMLSchema-instance" xsi:type="dcterms:W3CDTF">2016-08-08T08:16:41Z</dcterms:modified>
  <dc:title xmlns:dc="http://purl.org/dc/elements/1.1/">Untitled</dc:title>
  <dc:description xmlns:dc="http://purl.org/dc/elements/1.1/"/>
  <dc:subject xmlns:dc="http://purl.org/dc/elements/1.1/"/>
  <cp:keywords/>
  <cp:category/>
</cp:coreProperties>
</file>